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Unaudited Statement Of Operatio" sheetId="4" state="visible" r:id="rId4"/>
    <sheet xmlns:r="http://schemas.openxmlformats.org/officeDocument/2006/relationships" name="Unaudited Statement Of Cash Flo" sheetId="5" state="visible" r:id="rId5"/>
    <sheet xmlns:r="http://schemas.openxmlformats.org/officeDocument/2006/relationships" name="1. Nature of Business and Basis" sheetId="6" state="visible" r:id="rId6"/>
    <sheet xmlns:r="http://schemas.openxmlformats.org/officeDocument/2006/relationships" name="2. Going Concern" sheetId="7" state="visible" r:id="rId7"/>
    <sheet xmlns:r="http://schemas.openxmlformats.org/officeDocument/2006/relationships" name="3. Notes Payable" sheetId="8" state="visible" r:id="rId8"/>
    <sheet xmlns:r="http://schemas.openxmlformats.org/officeDocument/2006/relationships" name="4. Notes Payable Related Party" sheetId="9" state="visible" r:id="rId9"/>
    <sheet xmlns:r="http://schemas.openxmlformats.org/officeDocument/2006/relationships" name="5. Issuance of Common Stock" sheetId="10" state="visible" r:id="rId10"/>
    <sheet xmlns:r="http://schemas.openxmlformats.org/officeDocument/2006/relationships" name="6. Commitments" sheetId="11" state="visible" r:id="rId11"/>
    <sheet xmlns:r="http://schemas.openxmlformats.org/officeDocument/2006/relationships" name="7. Earnings (Loss) per Share" sheetId="12" state="visible" r:id="rId12"/>
    <sheet xmlns:r="http://schemas.openxmlformats.org/officeDocument/2006/relationships" name="8. Goodwill" sheetId="13" state="visible" r:id="rId13"/>
    <sheet xmlns:r="http://schemas.openxmlformats.org/officeDocument/2006/relationships" name="9. Income Taxes" sheetId="14" state="visible" r:id="rId14"/>
    <sheet xmlns:r="http://schemas.openxmlformats.org/officeDocument/2006/relationships" name="10. Royalties Payable" sheetId="15" state="visible" r:id="rId15"/>
    <sheet xmlns:r="http://schemas.openxmlformats.org/officeDocument/2006/relationships" name="11. Related Party Transactions" sheetId="16" state="visible" r:id="rId16"/>
    <sheet xmlns:r="http://schemas.openxmlformats.org/officeDocument/2006/relationships" name="12. Revenue Recognition" sheetId="17" state="visible" r:id="rId17"/>
    <sheet xmlns:r="http://schemas.openxmlformats.org/officeDocument/2006/relationships" name="13. Accounts Receivable" sheetId="18" state="visible" r:id="rId18"/>
    <sheet xmlns:r="http://schemas.openxmlformats.org/officeDocument/2006/relationships" name="14. Subsequent Events" sheetId="19" state="visible" r:id="rId19"/>
    <sheet xmlns:r="http://schemas.openxmlformats.org/officeDocument/2006/relationships" name="3. Notes Payable (Details Narra" sheetId="20" state="visible" r:id="rId20"/>
    <sheet xmlns:r="http://schemas.openxmlformats.org/officeDocument/2006/relationships" name="5. Issuance of Common Stock (De" sheetId="21" state="visible" r:id="rId21"/>
  </sheets>
  <definedNames/>
  <calcPr calcId="124519" fullCalcOnLoad="1"/>
</workbook>
</file>

<file path=xl/sharedStrings.xml><?xml version="1.0" encoding="utf-8"?>
<sst xmlns="http://schemas.openxmlformats.org/spreadsheetml/2006/main" uniqueCount="189">
  <si>
    <t>Document and Entity Information - shares</t>
  </si>
  <si>
    <t>3 Months Ended</t>
  </si>
  <si>
    <t>Mar. 31, 2018</t>
  </si>
  <si>
    <t>May 21, 2018</t>
  </si>
  <si>
    <t>Document And Entity Information</t>
  </si>
  <si>
    <t>Entity Registrant Name</t>
  </si>
  <si>
    <t>Sunshine Biopharm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 USD ($)</t>
  </si>
  <si>
    <t>Dec. 31, 2017</t>
  </si>
  <si>
    <t>Current Assets:</t>
  </si>
  <si>
    <t>Cash and cash equivalents</t>
  </si>
  <si>
    <t>Accounts receivable</t>
  </si>
  <si>
    <t>Prepaid expenses</t>
  </si>
  <si>
    <t>Total Current Assets</t>
  </si>
  <si>
    <t>Equipment (net of $16,295 and $9,132 depreciation, resepctively)</t>
  </si>
  <si>
    <t>Patents (net of $58,918 amortization and $556,120 impairment)</t>
  </si>
  <si>
    <t>Non-current Assets:</t>
  </si>
  <si>
    <t>Deposits</t>
  </si>
  <si>
    <t>Goodwill</t>
  </si>
  <si>
    <t>TOTAL ASSETS</t>
  </si>
  <si>
    <t>Current Liabilities:</t>
  </si>
  <si>
    <t>Notes payable</t>
  </si>
  <si>
    <t>Notes payable - related party</t>
  </si>
  <si>
    <t>Bank overdraft</t>
  </si>
  <si>
    <t>Accounts payable</t>
  </si>
  <si>
    <t>Interest payable</t>
  </si>
  <si>
    <t>Total current liabilities</t>
  </si>
  <si>
    <t>Long-term Liabilities:</t>
  </si>
  <si>
    <t>Note payable</t>
  </si>
  <si>
    <t>Note payable - Related party</t>
  </si>
  <si>
    <t>TOTAL LIABILITIES</t>
  </si>
  <si>
    <t>Commitments and Contingencies</t>
  </si>
  <si>
    <t xml:space="preserve"> </t>
  </si>
  <si>
    <t>SHAREHOLDERS' (Deficit)</t>
  </si>
  <si>
    <t>Preferred stock, Series A $0.10 par value per share; Authorized 850,000 Shares; Issued and outstanding -0- shares.</t>
  </si>
  <si>
    <t>Preferred stock, Series B $0.10 par value per share; Authorized 500,000 Shares; Issued and outstanding 500,000 shares.</t>
  </si>
  <si>
    <t>Common Stock, $0.001 par value per share; Authorized 3,000,000,000 Shares; Issued and outstanding 949,019,532 and 918,736,498 at March 31, 2018 and December 31, 2017, respectively Reserved for issuance 474,779,621 at March 31, 2018</t>
  </si>
  <si>
    <t>Capital paid in excess of par value</t>
  </si>
  <si>
    <t>Accumulated comprehensive income</t>
  </si>
  <si>
    <t>Accumulated (Deficit)</t>
  </si>
  <si>
    <t>TOTAL SHAREHOLDERS' EQUITY (DEFICIT)</t>
  </si>
  <si>
    <t>TOTAL LIABILITIES AND SHAREHOLDERS' EQUITY (DEFICIT)</t>
  </si>
  <si>
    <t>Balance Sheet (Parenthetical) - USD ($)</t>
  </si>
  <si>
    <t>Depreciation, equipment</t>
  </si>
  <si>
    <t>Amortization, patent</t>
  </si>
  <si>
    <t>SHAREHOLDERS' EQUITY</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eries B Preferred Stock</t>
  </si>
  <si>
    <t>Unaudited Statement Of Operations and Comprehensive Loss - USD ($)</t>
  </si>
  <si>
    <t>Mar. 31, 2017</t>
  </si>
  <si>
    <t>Income Statement [Abstract]</t>
  </si>
  <si>
    <t>Revenue:</t>
  </si>
  <si>
    <t>General &amp; Administrative Expenses</t>
  </si>
  <si>
    <t>Accounting</t>
  </si>
  <si>
    <t>Consulting</t>
  </si>
  <si>
    <t>Legal</t>
  </si>
  <si>
    <t>Office</t>
  </si>
  <si>
    <t>Officer &amp; director remuneration</t>
  </si>
  <si>
    <t>Rent</t>
  </si>
  <si>
    <t>Salaries</t>
  </si>
  <si>
    <t>Supplies</t>
  </si>
  <si>
    <t>Depreciation</t>
  </si>
  <si>
    <t>Total G &amp; A</t>
  </si>
  <si>
    <t>(Loss) from operations</t>
  </si>
  <si>
    <t>Other Income (expense)</t>
  </si>
  <si>
    <t>Foreign exchange (loss)</t>
  </si>
  <si>
    <t>Interest expense</t>
  </si>
  <si>
    <t>Loss on debt conversions</t>
  </si>
  <si>
    <t>Total Other (Expense)</t>
  </si>
  <si>
    <t>Net (Loss)</t>
  </si>
  <si>
    <t>Basic (Loss) per common share</t>
  </si>
  <si>
    <t>Weighted Average Common Shares Oustanding</t>
  </si>
  <si>
    <t>Net Income (Loss)</t>
  </si>
  <si>
    <t>Other comprehensive income:</t>
  </si>
  <si>
    <t>Gain (Loss) from foreign exchange translation</t>
  </si>
  <si>
    <t>Comprehensive (Loss)</t>
  </si>
  <si>
    <t>Weighted Average Common Shares Outstanding</t>
  </si>
  <si>
    <t>Unaudited Statement Of Cash Flows - USD ($)</t>
  </si>
  <si>
    <t>Cash Flows From Operating Activities:</t>
  </si>
  <si>
    <t>Net Loss</t>
  </si>
  <si>
    <t>Depreciation and amortization</t>
  </si>
  <si>
    <t>Foreign exchange loss</t>
  </si>
  <si>
    <t>Stock issued for licenses, services, and other assets</t>
  </si>
  <si>
    <t>Stock issued for payment interest</t>
  </si>
  <si>
    <t>Loss on debt conversion</t>
  </si>
  <si>
    <t>Stock issued for payment of expenses</t>
  </si>
  <si>
    <t>(Increase) decrease in accounts receivable</t>
  </si>
  <si>
    <t>(Increase (decrease) in prepaid expenses</t>
  </si>
  <si>
    <t>(Increase) decrease in deposits</t>
  </si>
  <si>
    <t>Increase (decrease) in accounts payable &amp; accrued expenses</t>
  </si>
  <si>
    <t>Increase (decrease) in interest payable</t>
  </si>
  <si>
    <t>Net Cash Flows (used) in operations</t>
  </si>
  <si>
    <t>Cash Flows From Investing Activities:</t>
  </si>
  <si>
    <t>Cash paid for Acquisition of Subsidiary</t>
  </si>
  <si>
    <t>Cash received from acquisition of subsidiary</t>
  </si>
  <si>
    <t>Purchase of equipment</t>
  </si>
  <si>
    <t>Net Cash Flows (used) in Investing activities</t>
  </si>
  <si>
    <t>Cash Flows From Financing Activities:</t>
  </si>
  <si>
    <t>Proceed from note payable</t>
  </si>
  <si>
    <t>Payment of notes payable</t>
  </si>
  <si>
    <t>Advances from related parties</t>
  </si>
  <si>
    <t>Payments to related parties</t>
  </si>
  <si>
    <t>Note payable used to pay expenses</t>
  </si>
  <si>
    <t>Note payable used to pay origionation fees &amp; interest</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Stock issued to pay expenses and acquisition</t>
  </si>
  <si>
    <t>Cash paid for interest</t>
  </si>
  <si>
    <t>Cash paid for income taxes</t>
  </si>
  <si>
    <t>1. Nature of Business and Basis of Presentation</t>
  </si>
  <si>
    <t>Organization, Consolidation and Presentation of Financial Statements [Abstract]</t>
  </si>
  <si>
    <t xml:space="preserve">The
Company was originally incorporated under the name Mountain West Business Solutions, Inc. (“MWBS”)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of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On
January 1, 2018 the Company acquired all of the issued and outstanding shares of Atlas Pharma Inc. (“Atlas”), a Canadian
privately held company. The purchase price for the shares was Eight Hundred Forty Eight Thousand Dollars ($848,000) Canadian ($684,697
US). The purchase price included a cash payment of $100,500 Canadian ($80,289 US), plus the issuance of 20,000,000 shares of the
Company’s Common Stock valued at $246,000 or $0.0123 per share, and a promissory note in the principal amount of $450,000
Canadian ($358,407 US), with interest payable at the rate of 3% per annum. Atlas is a certified company dedicated to chemical
analysis of pharmaceutical and other industrial samples. Atlas’ operations are authorized by a Drug Establishment License
issued by Health Canada. Atlas is also registered with the FDA. While the agreement to acquire Atlas Pharma Inc. was
signed effective January 1, 2018, there are several matters which are yet to be completed. In addition, as of the date of
this report, the audit of Atlas Pharma Inc. has not been completed. As a result, various disclosures in this report may have
to be updated. The updated information may differ and the difference may be material.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The
financial statements represent the consolidated activity of Sunshine Biopharma, Inc., Sunshine Biopharma Canada Inc., Atlas Pharma
Inc. and NOX Pharmaceuticals, Inc. (herein collectively referred to as the "Company"). The
Company has been and continues to work on the development of its proprietary anticancer drug, Adva-27a. The next series of steps
in the development of Adva-27a include (i) GMP-manufacturing of a 2-kilogram quantity of the drug, (ii) completing the requisite
IND-enabling studies, and (iii) conducting Phase I clinical trials. In the preclinical studies, Adva-27a was shown to be effective
at destroying multidrug resistant cancer cells including Pancreatic Cancer, Breast Cancer, Lung Cancer and Uterine Sarcoma, cell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 Basis
of Presentation of Unaudited Condensed Financial Information The
unaudited condensed financial statements of the Company for the three month periods ended March 31,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March 31, 2018 was derived from the audited financial statements included in the Company's financial statements as of and
for the year ended December 31, 2017 included in the Company’s Annual Report on Form 10-K filed with the Securities and
Exchange Commission (the “SEC”) on April 2, 2018. These financial statements should be read in conjunction with that
report.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has not yet determined the method by which
it will adopt the standard in 2018. Recently
Issued Accounting Pronouncements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t>
  </si>
  <si>
    <t>2. Going Concern</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
  </si>
  <si>
    <t>3. Notes Payable</t>
  </si>
  <si>
    <t>Notes to Financial Statements</t>
  </si>
  <si>
    <t>During
the three months period ended March 31, 2018, the Company entered into the following new debt arrangements:
● On
January 12, 2018, the Company received net proceeds of $100,000 in exchange for a note payable having a face value of $102,000
and accruing interest at the rate of 8% per annum. The note, due on October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 On
February 7, 2018, the Company received net proceeds of $143,000 in exchange for a note payable having a face value of $150,000
and accruing interest at the rate of 8% per annum. The note, due on February 7, 2019, is convertible after 180 days from issuance
into $0.001 par value Common Stock at a price 35% below market value. The Company estimates that the fair value of this convertible
debt approximates the face value, so no value has been assigned to the beneficial conversion feature.
● On
February 22, 2018, the Company received net proceeds of $80,000 in exchange for a note payable having a face value of $85,000
and accruing interest at the rate of 8% per annum. The note, due on November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At March 31, 2018, the Company had advances
from private individuals totalling $40,651 Canadian (approximately $32,520 US). These advances were made on an interest free basis
and are repayable on demand. At March 31, 2018 and December 31, 2017, accrued interest
on Notes Payable was $21,924 and $9,481, respectively.</t>
  </si>
  <si>
    <t>4. Notes Payable Related Party</t>
  </si>
  <si>
    <t>Notes Payable Related Party</t>
  </si>
  <si>
    <t>On
January 1, 2018 as part of an acquisition the Company has a note payable in the amount of $450,000 Canadian ($358,407 US) and
accruing interest at the rate of 3% per annum. The note is due on December 31, 2023. Payments on this note are $10,000 Canadian
(approximately $8,000 US) per quarter. The outstanding principal balance at March 31, 2018 is $353,058. In
addition to the above, on March 31, 2018 the Company had notes payable from related parties amounting to $256,665 and accrued
interest of $6,088.</t>
  </si>
  <si>
    <t>5. Issuance of Common Stock</t>
  </si>
  <si>
    <t>Text Block [Abstract]</t>
  </si>
  <si>
    <t>During
the three months ended March 31, 2018, the Company issued a total of 29,283,034 shares of $0.001 par value Common Stock. Of these
9,283,034 shares valued at $95,052 were issued upon conversion of outstanding notes payable, reducing the debt by $55,000 and
interest payable by $1,712 and generating a loss on conversion of $38,340. In
addition, 20,000,000 shares valued at $246,000 or $0.0123 per share were issued as part of the acquisition of Atlas Pharma Inc. The
Company declared no dividends through March 31, 2018.</t>
  </si>
  <si>
    <t>6. Commitments</t>
  </si>
  <si>
    <t>Commitments and Contingencies Disclosure [Abstract]</t>
  </si>
  <si>
    <t>The
Company’s subsidiary, Atlas Pharma Inc., has entered into long-term lease agreements for the rental of buildings which call
for minimum lease payments of $228,113 and additional lease payments based on operating expenses. The lease expires on May 21,
2021. Minimum lease payments for the next four years are $62,213 in 2018, $62,213 in 2019, $62,213 in 2020, and $41,474 in 2021.</t>
  </si>
  <si>
    <t>7. Earnings (Loss) per Share</t>
  </si>
  <si>
    <t>Earnings Loss Per Share</t>
  </si>
  <si>
    <t>Earnings
(loss) per share is computed using the weighted average number of Common Shares outstanding during the period. The Company has
adopted ASC 260 (formerly SFAS128), “Earnings per Share”.</t>
  </si>
  <si>
    <t>8. Goodwill</t>
  </si>
  <si>
    <t>Goodwill Abstract</t>
  </si>
  <si>
    <t>On January 1, 2018 the Company acquired all of the issued
and outstanding shares of Atlas Pharma Inc. (“Atlas”), a Canadian privately held company. The purchase price for the
shares was Eight Hundred Forty Eight Thousand Dollars ($848,000) Canadian ($684,697 US). The book value of the fixed assets acquired
was $11,051. The remainder of the purchase price ($673,646) was applied to Goodwill.</t>
  </si>
  <si>
    <t>9. Income Taxes</t>
  </si>
  <si>
    <t>Income Tax Disclosure [Abstract]</t>
  </si>
  <si>
    <t>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t>
  </si>
  <si>
    <t>10. Royalties Payable</t>
  </si>
  <si>
    <t xml:space="preserve">As
part of a subscription agreement entered into in 2016, the Company has an obligation to pay a royalty of 5% of net sales on one
of its generic products (Anastrozole) for a period of three (3) years from the date of the first sale of that product. </t>
  </si>
  <si>
    <t>11. Related Party Transactions</t>
  </si>
  <si>
    <t>Related Party Transactions [Abstract]</t>
  </si>
  <si>
    <t>In
addition to the related party transactions detailed in Note 5 above, during the three month period ended March 31, 2018 and 2017,
the Company paid its Officers and Directors cash compensation totaling $77,787 and $42,965, respectively.</t>
  </si>
  <si>
    <t>12. Revenue Recognition</t>
  </si>
  <si>
    <t xml:space="preserve">As of January 1, 2018, we adopted ASU No. 2014-09, “Revenue
from Contracts with Customers” (ASU 2014-09). Under the new guidance, an entity will recognize revenue to depict
the transfer of promised goods or services to customers at an amount that the entity expects to be entitled to in exchange
for those goods or services.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and was applied on a modified basis. The adoption did not have an impact on the Company's financial statements. </t>
  </si>
  <si>
    <t>13. Accounts Receivable</t>
  </si>
  <si>
    <t>Accounts Receivable</t>
  </si>
  <si>
    <t>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t>
  </si>
  <si>
    <t>14. Subsequent Events</t>
  </si>
  <si>
    <t>12. Subsequent Events</t>
  </si>
  <si>
    <t>During
April 2018, the holder of a note payable dated September 22, 2017 elected to convert $47,000 in principal and $2,480 in accrued
interest into 13,084,511 shares of Common Stock leaving a principal balance of -0-. On
April 30, 2018, the holder of a note payable dated October 26, 2017 elected to convert $23,000 in principal and $917 in accrued
interest into 7,408,615 shares of Common Stock leaving a principal balance of $92,000. On
May 3, 2018, we signed an agreement with Jitney Trade Inc. whereby the parties agreed to extend the equity financing that was
previously announced of up to $10,000,000 Canadian (approximately $8,000,000 US) until August 31, 2018. The terms and conditions
of the financing remained unchanged at up to 400,000,000 shares of the Company’s Common Stock at $0.025 Canadian (approximately
$0.02 US) per share.</t>
  </si>
  <si>
    <t>3. Notes Payable (Details Narrative) - USD ($)</t>
  </si>
  <si>
    <t>Interest accrued</t>
  </si>
  <si>
    <t>5. Issuance of Common Stock (Details Narrative) - $ / shares</t>
  </si>
  <si>
    <t>Issuance of Common Stock</t>
  </si>
  <si>
    <t>Shares issued</t>
  </si>
  <si>
    <t>Par valu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2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6851265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763</v>
      </c>
      <c r="C3" s="7" t="n">
        <v>107532</v>
      </c>
    </row>
    <row r="4" spans="1:3">
      <c r="A4" s="4" t="s">
        <v>31</v>
      </c>
      <c r="B4" s="5" t="n">
        <v>92390</v>
      </c>
      <c r="C4" s="5" t="n">
        <v>0</v>
      </c>
    </row>
    <row r="5" spans="1:3">
      <c r="A5" s="4" t="s">
        <v>32</v>
      </c>
      <c r="B5" s="5" t="n">
        <v>5336</v>
      </c>
      <c r="C5" s="5" t="n">
        <v>9667</v>
      </c>
    </row>
    <row r="6" spans="1:3">
      <c r="A6" s="4" t="s">
        <v>33</v>
      </c>
      <c r="B6" s="5" t="n">
        <v>202489</v>
      </c>
      <c r="C6" s="5" t="n">
        <v>117199</v>
      </c>
    </row>
    <row r="7" spans="1:3">
      <c r="A7" s="4" t="s">
        <v>34</v>
      </c>
      <c r="B7" s="5" t="n">
        <v>118444</v>
      </c>
      <c r="C7" s="5" t="n">
        <v>59996</v>
      </c>
    </row>
    <row r="8" spans="1:3">
      <c r="A8" s="4" t="s">
        <v>35</v>
      </c>
      <c r="B8" s="5" t="n">
        <v>0</v>
      </c>
      <c r="C8" s="5" t="n">
        <v>0</v>
      </c>
    </row>
    <row r="9" spans="1:3">
      <c r="A9" s="3" t="s">
        <v>36</v>
      </c>
    </row>
    <row r="10" spans="1:3">
      <c r="A10" s="4" t="s">
        <v>37</v>
      </c>
      <c r="B10" s="5" t="n">
        <v>7756</v>
      </c>
      <c r="C10" s="5" t="n">
        <v>80290</v>
      </c>
    </row>
    <row r="11" spans="1:3">
      <c r="A11" s="4" t="s">
        <v>38</v>
      </c>
      <c r="B11" s="5" t="n">
        <v>673646</v>
      </c>
      <c r="C11" s="5" t="n">
        <v>0</v>
      </c>
    </row>
    <row r="12" spans="1:3">
      <c r="A12" s="4" t="s">
        <v>39</v>
      </c>
      <c r="B12" s="5" t="n">
        <v>1002335</v>
      </c>
      <c r="C12" s="5" t="n">
        <v>257485</v>
      </c>
    </row>
    <row r="13" spans="1:3">
      <c r="A13" s="3" t="s">
        <v>40</v>
      </c>
    </row>
    <row r="14" spans="1:3">
      <c r="A14" s="4" t="s">
        <v>41</v>
      </c>
      <c r="B14" s="5" t="n">
        <v>785137</v>
      </c>
      <c r="C14" s="5" t="n">
        <v>516867</v>
      </c>
    </row>
    <row r="15" spans="1:3">
      <c r="A15" s="4" t="s">
        <v>42</v>
      </c>
      <c r="B15" s="5" t="n">
        <v>256665</v>
      </c>
      <c r="C15" s="5" t="n">
        <v>205742</v>
      </c>
    </row>
    <row r="16" spans="1:3">
      <c r="A16" s="4" t="s">
        <v>43</v>
      </c>
      <c r="B16" s="5" t="n">
        <v>3915</v>
      </c>
      <c r="C16" s="5" t="n">
        <v>0</v>
      </c>
    </row>
    <row r="17" spans="1:3">
      <c r="A17" s="4" t="s">
        <v>44</v>
      </c>
      <c r="B17" s="5" t="n">
        <v>113358</v>
      </c>
      <c r="C17" s="5" t="n">
        <v>19314</v>
      </c>
    </row>
    <row r="18" spans="1:3">
      <c r="A18" s="4" t="s">
        <v>45</v>
      </c>
      <c r="B18" s="5" t="n">
        <v>21924</v>
      </c>
      <c r="C18" s="5" t="n">
        <v>9215</v>
      </c>
    </row>
    <row r="19" spans="1:3">
      <c r="A19" s="4" t="s">
        <v>46</v>
      </c>
      <c r="B19" s="5" t="n">
        <v>1180999</v>
      </c>
      <c r="C19" s="5" t="n">
        <v>751138</v>
      </c>
    </row>
    <row r="20" spans="1:3">
      <c r="A20" s="3" t="s">
        <v>47</v>
      </c>
    </row>
    <row r="21" spans="1:3">
      <c r="A21" s="4" t="s">
        <v>48</v>
      </c>
      <c r="B21" s="5" t="n">
        <v>0</v>
      </c>
      <c r="C21" s="5" t="n">
        <v>79710</v>
      </c>
    </row>
    <row r="22" spans="1:3">
      <c r="A22" s="4" t="s">
        <v>49</v>
      </c>
      <c r="B22" s="5" t="n">
        <v>322021</v>
      </c>
      <c r="C22" s="5" t="n">
        <v>0</v>
      </c>
    </row>
    <row r="23" spans="1:3">
      <c r="A23" s="4" t="s">
        <v>50</v>
      </c>
      <c r="B23" s="5" t="n">
        <v>1503020</v>
      </c>
      <c r="C23" s="5" t="n">
        <v>830848</v>
      </c>
    </row>
    <row r="24" spans="1:3">
      <c r="A24" s="4" t="s">
        <v>51</v>
      </c>
      <c r="B24" s="4" t="s">
        <v>52</v>
      </c>
      <c r="C24" s="4" t="s">
        <v>52</v>
      </c>
    </row>
    <row r="25" spans="1:3">
      <c r="A25" s="3" t="s">
        <v>53</v>
      </c>
    </row>
    <row r="26" spans="1:3">
      <c r="A26" s="4" t="s">
        <v>54</v>
      </c>
      <c r="B26" s="5" t="n">
        <v>0</v>
      </c>
      <c r="C26" s="5" t="n">
        <v>0</v>
      </c>
    </row>
    <row r="27" spans="1:3">
      <c r="A27" s="4" t="s">
        <v>55</v>
      </c>
      <c r="B27" s="5" t="n">
        <v>50000</v>
      </c>
      <c r="C27" s="5" t="n">
        <v>50000</v>
      </c>
    </row>
    <row r="28" spans="1:3">
      <c r="A28" s="4" t="s">
        <v>56</v>
      </c>
      <c r="B28" s="5" t="n">
        <v>948020</v>
      </c>
      <c r="C28" s="5" t="n">
        <v>918737</v>
      </c>
    </row>
    <row r="29" spans="1:3">
      <c r="A29" s="4" t="s">
        <v>57</v>
      </c>
      <c r="B29" s="5" t="n">
        <v>12387355</v>
      </c>
      <c r="C29" s="5" t="n">
        <v>12075586</v>
      </c>
    </row>
    <row r="30" spans="1:3">
      <c r="A30" s="4" t="s">
        <v>58</v>
      </c>
      <c r="B30" s="5" t="n">
        <v>-2234</v>
      </c>
      <c r="C30" s="5" t="n">
        <v>504</v>
      </c>
    </row>
    <row r="31" spans="1:3">
      <c r="A31" s="4" t="s">
        <v>59</v>
      </c>
      <c r="B31" s="5" t="n">
        <v>-13883826</v>
      </c>
      <c r="C31" s="5" t="n">
        <v>-13618190</v>
      </c>
    </row>
    <row r="32" spans="1:3">
      <c r="A32" s="4" t="s">
        <v>60</v>
      </c>
      <c r="B32" s="5" t="n">
        <v>-500685</v>
      </c>
      <c r="C32" s="5" t="n">
        <v>-573363</v>
      </c>
    </row>
    <row r="33" spans="1:3">
      <c r="A33" s="4" t="s">
        <v>61</v>
      </c>
      <c r="B33" s="7" t="n">
        <v>1002335</v>
      </c>
      <c r="C33" s="7" t="n">
        <v>257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3</v>
      </c>
      <c r="B1" s="2" t="s">
        <v>2</v>
      </c>
      <c r="C1" s="2" t="s">
        <v>28</v>
      </c>
    </row>
    <row r="2" spans="1:3">
      <c r="A2" s="3" t="s">
        <v>150</v>
      </c>
    </row>
    <row r="3" spans="1:3">
      <c r="A3" s="4" t="s">
        <v>184</v>
      </c>
      <c r="B3" s="7" t="n">
        <v>21924</v>
      </c>
      <c r="C3" s="7" t="n">
        <v>92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5</v>
      </c>
      <c r="B1" s="2" t="s">
        <v>1</v>
      </c>
    </row>
    <row r="2" spans="1:3">
      <c r="B2" s="2" t="s">
        <v>2</v>
      </c>
      <c r="C2" s="2" t="s">
        <v>28</v>
      </c>
    </row>
    <row r="3" spans="1:3">
      <c r="A3" s="3" t="s">
        <v>186</v>
      </c>
    </row>
    <row r="4" spans="1:3">
      <c r="A4" s="4" t="s">
        <v>187</v>
      </c>
      <c r="B4" s="5" t="n">
        <v>29283034</v>
      </c>
    </row>
    <row r="5" spans="1:3">
      <c r="A5" s="4" t="s">
        <v>188</v>
      </c>
      <c r="B5" s="8" t="n">
        <v>0.001</v>
      </c>
      <c r="C5" s="8"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2</v>
      </c>
      <c r="B1" s="2" t="s">
        <v>2</v>
      </c>
      <c r="C1" s="2" t="s">
        <v>28</v>
      </c>
    </row>
    <row r="2" spans="1:3">
      <c r="A2" s="4" t="s">
        <v>63</v>
      </c>
      <c r="B2" s="7" t="n">
        <v>16295</v>
      </c>
      <c r="C2" s="7" t="n">
        <v>9132</v>
      </c>
    </row>
    <row r="3" spans="1:3">
      <c r="A3" s="4" t="s">
        <v>64</v>
      </c>
      <c r="B3" s="7" t="n">
        <v>58918</v>
      </c>
    </row>
    <row r="4" spans="1:3">
      <c r="A4" s="3" t="s">
        <v>65</v>
      </c>
    </row>
    <row r="5" spans="1:3">
      <c r="A5" s="4" t="s">
        <v>66</v>
      </c>
      <c r="B5" s="8" t="n">
        <v>0.001</v>
      </c>
      <c r="C5" s="8" t="n">
        <v>0.001</v>
      </c>
    </row>
    <row r="6" spans="1:3">
      <c r="A6" s="4" t="s">
        <v>67</v>
      </c>
      <c r="B6" s="5" t="n">
        <v>3000000000</v>
      </c>
      <c r="C6" s="5" t="n">
        <v>3000000000</v>
      </c>
    </row>
    <row r="7" spans="1:3">
      <c r="A7" s="4" t="s">
        <v>68</v>
      </c>
      <c r="B7" s="5" t="n">
        <v>949019532</v>
      </c>
      <c r="C7" s="5" t="n">
        <v>918736498</v>
      </c>
    </row>
    <row r="8" spans="1:3">
      <c r="A8" s="4" t="s">
        <v>69</v>
      </c>
      <c r="B8" s="5" t="n">
        <v>949019532</v>
      </c>
      <c r="C8" s="5" t="n">
        <v>918736498</v>
      </c>
    </row>
    <row r="9" spans="1:3">
      <c r="A9" s="4" t="s">
        <v>70</v>
      </c>
    </row>
    <row r="10" spans="1:3">
      <c r="A10" s="3" t="s">
        <v>65</v>
      </c>
    </row>
    <row r="11" spans="1:3">
      <c r="A11" s="4" t="s">
        <v>71</v>
      </c>
      <c r="B11" s="9" t="n">
        <v>0.1</v>
      </c>
      <c r="C11" s="9" t="n">
        <v>0.1</v>
      </c>
    </row>
    <row r="12" spans="1:3">
      <c r="A12" s="4" t="s">
        <v>72</v>
      </c>
      <c r="B12" s="5" t="n">
        <v>850000</v>
      </c>
      <c r="C12" s="5" t="n">
        <v>850000</v>
      </c>
    </row>
    <row r="13" spans="1:3">
      <c r="A13" s="4" t="s">
        <v>73</v>
      </c>
      <c r="B13" s="5" t="n">
        <v>0</v>
      </c>
      <c r="C13" s="5" t="n">
        <v>0</v>
      </c>
    </row>
    <row r="14" spans="1:3">
      <c r="A14" s="4" t="s">
        <v>74</v>
      </c>
      <c r="B14" s="5" t="n">
        <v>0</v>
      </c>
      <c r="C14" s="5" t="n">
        <v>0</v>
      </c>
    </row>
    <row r="15" spans="1:3">
      <c r="A15" s="4" t="s">
        <v>75</v>
      </c>
    </row>
    <row r="16" spans="1:3">
      <c r="A16" s="3" t="s">
        <v>65</v>
      </c>
    </row>
    <row r="17" spans="1:3">
      <c r="A17" s="4" t="s">
        <v>71</v>
      </c>
      <c r="B17" s="9" t="n">
        <v>0.1</v>
      </c>
      <c r="C17" s="9" t="n">
        <v>0.1</v>
      </c>
    </row>
    <row r="18" spans="1:3">
      <c r="A18" s="4" t="s">
        <v>72</v>
      </c>
      <c r="B18" s="5" t="n">
        <v>500000</v>
      </c>
      <c r="C18" s="5" t="n">
        <v>500000</v>
      </c>
    </row>
    <row r="19" spans="1:3">
      <c r="A19" s="4" t="s">
        <v>73</v>
      </c>
      <c r="B19" s="5" t="n">
        <v>500000</v>
      </c>
      <c r="C19" s="5" t="n">
        <v>500000</v>
      </c>
    </row>
    <row r="20" spans="1:3">
      <c r="A20" s="4" t="s">
        <v>74</v>
      </c>
      <c r="B20" s="5" t="n">
        <v>500000</v>
      </c>
      <c r="C20"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1168</v>
      </c>
      <c r="C4" s="7" t="n">
        <v>0</v>
      </c>
    </row>
    <row r="5" spans="1:3">
      <c r="A5" s="3" t="s">
        <v>80</v>
      </c>
    </row>
    <row r="6" spans="1:3">
      <c r="A6" s="4" t="s">
        <v>81</v>
      </c>
      <c r="B6" s="5" t="n">
        <v>28000</v>
      </c>
      <c r="C6" s="5" t="n">
        <v>15600</v>
      </c>
    </row>
    <row r="7" spans="1:3">
      <c r="A7" s="4" t="s">
        <v>82</v>
      </c>
      <c r="B7" s="5" t="n">
        <v>4118</v>
      </c>
      <c r="C7" s="5" t="n">
        <v>25937</v>
      </c>
    </row>
    <row r="8" spans="1:3">
      <c r="A8" s="4" t="s">
        <v>83</v>
      </c>
      <c r="B8" s="5" t="n">
        <v>27485</v>
      </c>
      <c r="C8" s="5" t="n">
        <v>14904</v>
      </c>
    </row>
    <row r="9" spans="1:3">
      <c r="A9" s="4" t="s">
        <v>84</v>
      </c>
      <c r="B9" s="5" t="n">
        <v>19048</v>
      </c>
      <c r="C9" s="5" t="n">
        <v>9066</v>
      </c>
    </row>
    <row r="10" spans="1:3">
      <c r="A10" s="4" t="s">
        <v>85</v>
      </c>
      <c r="B10" s="5" t="n">
        <v>77787</v>
      </c>
      <c r="C10" s="5" t="n">
        <v>42965</v>
      </c>
    </row>
    <row r="11" spans="1:3">
      <c r="A11" s="4" t="s">
        <v>86</v>
      </c>
      <c r="B11" s="5" t="n">
        <v>23059</v>
      </c>
      <c r="C11" s="5" t="n">
        <v>0</v>
      </c>
    </row>
    <row r="12" spans="1:3">
      <c r="A12" s="4" t="s">
        <v>87</v>
      </c>
      <c r="B12" s="5" t="n">
        <v>57558</v>
      </c>
      <c r="C12" s="5" t="n">
        <v>0</v>
      </c>
    </row>
    <row r="13" spans="1:3">
      <c r="A13" s="4" t="s">
        <v>88</v>
      </c>
      <c r="B13" s="5" t="n">
        <v>14070</v>
      </c>
      <c r="C13" s="5" t="n">
        <v>0</v>
      </c>
    </row>
    <row r="14" spans="1:3">
      <c r="A14" s="4" t="s">
        <v>89</v>
      </c>
      <c r="B14" s="5" t="n">
        <v>6740</v>
      </c>
      <c r="C14" s="5" t="n">
        <v>518</v>
      </c>
    </row>
    <row r="15" spans="1:3">
      <c r="A15" s="4" t="s">
        <v>90</v>
      </c>
      <c r="B15" s="5" t="n">
        <v>257865</v>
      </c>
      <c r="C15" s="5" t="n">
        <v>108990</v>
      </c>
    </row>
    <row r="16" spans="1:3">
      <c r="A16" s="4" t="s">
        <v>91</v>
      </c>
      <c r="B16" s="5" t="n">
        <v>-166697</v>
      </c>
      <c r="C16" s="5" t="n">
        <v>-108990</v>
      </c>
    </row>
    <row r="17" spans="1:3">
      <c r="A17" s="3" t="s">
        <v>92</v>
      </c>
    </row>
    <row r="18" spans="1:3">
      <c r="A18" s="4" t="s">
        <v>93</v>
      </c>
      <c r="B18" s="5" t="n">
        <v>14868</v>
      </c>
      <c r="C18" s="5" t="n">
        <v>-639</v>
      </c>
    </row>
    <row r="19" spans="1:3">
      <c r="A19" s="4" t="s">
        <v>94</v>
      </c>
      <c r="B19" s="5" t="n">
        <v>-75467</v>
      </c>
      <c r="C19" s="5" t="n">
        <v>-9144</v>
      </c>
    </row>
    <row r="20" spans="1:3">
      <c r="A20" s="4" t="s">
        <v>95</v>
      </c>
      <c r="B20" s="5" t="n">
        <v>-38340</v>
      </c>
      <c r="C20" s="5" t="n">
        <v>-76929</v>
      </c>
    </row>
    <row r="21" spans="1:3">
      <c r="A21" s="4" t="s">
        <v>96</v>
      </c>
      <c r="B21" s="5" t="n">
        <v>-98939</v>
      </c>
      <c r="C21" s="5" t="n">
        <v>-86712</v>
      </c>
    </row>
    <row r="22" spans="1:3">
      <c r="A22" s="4" t="s">
        <v>97</v>
      </c>
      <c r="B22" s="7" t="n">
        <v>-265636</v>
      </c>
      <c r="C22" s="7" t="n">
        <v>-195702</v>
      </c>
    </row>
    <row r="23" spans="1:3">
      <c r="A23" s="4" t="s">
        <v>98</v>
      </c>
      <c r="B23" s="7" t="n">
        <v>0</v>
      </c>
      <c r="C23" s="7" t="n">
        <v>0</v>
      </c>
    </row>
    <row r="24" spans="1:3">
      <c r="A24" s="4" t="s">
        <v>99</v>
      </c>
      <c r="B24" s="5" t="n">
        <v>941606571</v>
      </c>
      <c r="C24" s="5" t="n">
        <v>805604089</v>
      </c>
    </row>
    <row r="25" spans="1:3">
      <c r="A25" s="4" t="s">
        <v>100</v>
      </c>
      <c r="B25" s="7" t="n">
        <v>-265636</v>
      </c>
      <c r="C25" s="7" t="n">
        <v>-195702</v>
      </c>
    </row>
    <row r="26" spans="1:3">
      <c r="A26" s="3" t="s">
        <v>101</v>
      </c>
    </row>
    <row r="27" spans="1:3">
      <c r="A27" s="4" t="s">
        <v>102</v>
      </c>
      <c r="B27" s="5" t="n">
        <v>-2738</v>
      </c>
      <c r="C27" s="5" t="n">
        <v>1509</v>
      </c>
    </row>
    <row r="28" spans="1:3">
      <c r="A28" s="4" t="s">
        <v>103</v>
      </c>
      <c r="B28" s="7" t="n">
        <v>-268374</v>
      </c>
      <c r="C28" s="7" t="n">
        <v>-194193</v>
      </c>
    </row>
    <row r="29" spans="1:3">
      <c r="A29" s="4" t="s">
        <v>98</v>
      </c>
      <c r="B29" s="7" t="n">
        <v>0</v>
      </c>
      <c r="C29" s="7" t="n">
        <v>0</v>
      </c>
    </row>
    <row r="30" spans="1:3">
      <c r="A30" s="4" t="s">
        <v>104</v>
      </c>
      <c r="B30" s="5" t="n">
        <v>941606571</v>
      </c>
      <c r="C30" s="5" t="n">
        <v>805604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5</v>
      </c>
      <c r="B1" s="2" t="s">
        <v>1</v>
      </c>
    </row>
    <row r="2" spans="1:3">
      <c r="B2" s="2" t="s">
        <v>2</v>
      </c>
      <c r="C2" s="2" t="s">
        <v>77</v>
      </c>
    </row>
    <row r="3" spans="1:3">
      <c r="A3" s="3" t="s">
        <v>106</v>
      </c>
    </row>
    <row r="4" spans="1:3">
      <c r="A4" s="4" t="s">
        <v>107</v>
      </c>
      <c r="B4" s="7" t="n">
        <v>-265636</v>
      </c>
      <c r="C4" s="7" t="n">
        <v>-195702</v>
      </c>
    </row>
    <row r="5" spans="1:3">
      <c r="A5" s="4" t="s">
        <v>108</v>
      </c>
      <c r="B5" s="5" t="n">
        <v>6740</v>
      </c>
      <c r="C5" s="5" t="n">
        <v>525</v>
      </c>
    </row>
    <row r="6" spans="1:3">
      <c r="A6" s="4" t="s">
        <v>109</v>
      </c>
      <c r="B6" s="5" t="n">
        <v>-14868</v>
      </c>
      <c r="C6" s="5" t="n">
        <v>639</v>
      </c>
    </row>
    <row r="7" spans="1:3">
      <c r="A7" s="4" t="s">
        <v>110</v>
      </c>
      <c r="B7" s="5" t="n">
        <v>0</v>
      </c>
      <c r="C7" s="5" t="n">
        <v>0</v>
      </c>
    </row>
    <row r="8" spans="1:3">
      <c r="A8" s="4" t="s">
        <v>111</v>
      </c>
      <c r="B8" s="5" t="n">
        <v>1712</v>
      </c>
      <c r="C8" s="5" t="n">
        <v>3022</v>
      </c>
    </row>
    <row r="9" spans="1:3">
      <c r="A9" s="4" t="s">
        <v>112</v>
      </c>
      <c r="B9" s="5" t="n">
        <v>38340</v>
      </c>
      <c r="C9" s="5" t="n">
        <v>76929</v>
      </c>
    </row>
    <row r="10" spans="1:3">
      <c r="A10" s="4" t="s">
        <v>113</v>
      </c>
      <c r="B10" s="5" t="n">
        <v>0</v>
      </c>
      <c r="C10" s="5" t="n">
        <v>14400</v>
      </c>
    </row>
    <row r="11" spans="1:3">
      <c r="A11" s="4" t="s">
        <v>114</v>
      </c>
      <c r="B11" s="5" t="n">
        <v>-12882</v>
      </c>
      <c r="C11" s="5" t="n">
        <v>0</v>
      </c>
    </row>
    <row r="12" spans="1:3">
      <c r="A12" s="4" t="s">
        <v>115</v>
      </c>
      <c r="B12" s="5" t="n">
        <v>4331</v>
      </c>
      <c r="C12" s="5" t="n">
        <v>161</v>
      </c>
    </row>
    <row r="13" spans="1:3">
      <c r="A13" s="4" t="s">
        <v>116</v>
      </c>
      <c r="B13" s="5" t="n">
        <v>72534</v>
      </c>
      <c r="C13" s="5" t="n">
        <v>0</v>
      </c>
    </row>
    <row r="14" spans="1:3">
      <c r="A14" s="4" t="s">
        <v>117</v>
      </c>
      <c r="B14" s="5" t="n">
        <v>-11435</v>
      </c>
      <c r="C14" s="5" t="n">
        <v>-171</v>
      </c>
    </row>
    <row r="15" spans="1:3">
      <c r="A15" s="4" t="s">
        <v>118</v>
      </c>
      <c r="B15" s="5" t="n">
        <v>12709</v>
      </c>
      <c r="C15" s="5" t="n">
        <v>-7840</v>
      </c>
    </row>
    <row r="16" spans="1:3">
      <c r="A16" s="4" t="s">
        <v>119</v>
      </c>
      <c r="B16" s="5" t="n">
        <v>-168455</v>
      </c>
      <c r="C16" s="5" t="n">
        <v>-108037</v>
      </c>
    </row>
    <row r="17" spans="1:3">
      <c r="A17" s="3" t="s">
        <v>120</v>
      </c>
    </row>
    <row r="18" spans="1:3">
      <c r="A18" s="4" t="s">
        <v>121</v>
      </c>
      <c r="B18" s="5" t="n">
        <v>-80289</v>
      </c>
      <c r="C18" s="5" t="n">
        <v>0</v>
      </c>
    </row>
    <row r="19" spans="1:3">
      <c r="A19" s="4" t="s">
        <v>122</v>
      </c>
      <c r="B19" s="5" t="n">
        <v>4942</v>
      </c>
      <c r="C19" s="5" t="n">
        <v>0</v>
      </c>
    </row>
    <row r="20" spans="1:3">
      <c r="A20" s="4" t="s">
        <v>123</v>
      </c>
      <c r="B20" s="5" t="n">
        <v>-4783</v>
      </c>
      <c r="C20" s="5" t="n">
        <v>0</v>
      </c>
    </row>
    <row r="21" spans="1:3">
      <c r="A21" s="4" t="s">
        <v>124</v>
      </c>
      <c r="B21" s="5" t="n">
        <v>-80130</v>
      </c>
      <c r="C21" s="5" t="n">
        <v>0</v>
      </c>
    </row>
    <row r="22" spans="1:3">
      <c r="A22" s="3" t="s">
        <v>125</v>
      </c>
    </row>
    <row r="23" spans="1:3">
      <c r="A23" s="4" t="s">
        <v>126</v>
      </c>
      <c r="B23" s="5" t="n">
        <v>356885</v>
      </c>
      <c r="C23" s="5" t="n">
        <v>50256</v>
      </c>
    </row>
    <row r="24" spans="1:3">
      <c r="A24" s="4" t="s">
        <v>127</v>
      </c>
      <c r="B24" s="5" t="n">
        <v>-130908</v>
      </c>
      <c r="C24" s="5" t="n">
        <v>0</v>
      </c>
    </row>
    <row r="25" spans="1:3">
      <c r="A25" s="4" t="s">
        <v>128</v>
      </c>
      <c r="B25" s="5" t="n">
        <v>12240</v>
      </c>
      <c r="C25" s="5" t="n">
        <v>0</v>
      </c>
    </row>
    <row r="26" spans="1:3">
      <c r="A26" s="4" t="s">
        <v>129</v>
      </c>
      <c r="B26" s="5" t="n">
        <v>-1163</v>
      </c>
      <c r="C26" s="5" t="n">
        <v>0</v>
      </c>
    </row>
    <row r="27" spans="1:3">
      <c r="A27" s="4" t="s">
        <v>130</v>
      </c>
      <c r="B27" s="5" t="n">
        <v>0</v>
      </c>
      <c r="C27" s="5" t="n">
        <v>13962</v>
      </c>
    </row>
    <row r="28" spans="1:3">
      <c r="A28" s="4" t="s">
        <v>131</v>
      </c>
      <c r="B28" s="5" t="n">
        <v>11500</v>
      </c>
      <c r="C28" s="5" t="n">
        <v>2000</v>
      </c>
    </row>
    <row r="29" spans="1:3">
      <c r="A29" s="4" t="s">
        <v>132</v>
      </c>
      <c r="B29" s="5" t="n">
        <v>248554</v>
      </c>
      <c r="C29" s="5" t="n">
        <v>66218</v>
      </c>
    </row>
    <row r="30" spans="1:3">
      <c r="A30" s="4" t="s">
        <v>133</v>
      </c>
      <c r="B30" s="5" t="n">
        <v>-31</v>
      </c>
      <c r="C30" s="5" t="n">
        <v>-41819</v>
      </c>
    </row>
    <row r="31" spans="1:3">
      <c r="A31" s="4" t="s">
        <v>134</v>
      </c>
      <c r="B31" s="5" t="n">
        <v>-2738</v>
      </c>
      <c r="C31" s="5" t="n">
        <v>1509</v>
      </c>
    </row>
    <row r="32" spans="1:3">
      <c r="A32" s="4" t="s">
        <v>135</v>
      </c>
      <c r="B32" s="5" t="n">
        <v>107532</v>
      </c>
      <c r="C32" s="5" t="n">
        <v>57453</v>
      </c>
    </row>
    <row r="33" spans="1:3">
      <c r="A33" s="4" t="s">
        <v>136</v>
      </c>
      <c r="B33" s="5" t="n">
        <v>104763</v>
      </c>
      <c r="C33" s="5" t="n">
        <v>17143</v>
      </c>
    </row>
    <row r="34" spans="1:3">
      <c r="A34" s="3" t="s">
        <v>137</v>
      </c>
    </row>
    <row r="35" spans="1:3">
      <c r="A35" s="4" t="s">
        <v>138</v>
      </c>
      <c r="B35" s="5" t="n">
        <v>0</v>
      </c>
      <c r="C35" s="5" t="n">
        <v>14400</v>
      </c>
    </row>
    <row r="36" spans="1:3">
      <c r="A36" s="4" t="s">
        <v>139</v>
      </c>
      <c r="B36" s="5" t="n">
        <v>95052</v>
      </c>
      <c r="C36" s="5" t="n">
        <v>128451</v>
      </c>
    </row>
    <row r="37" spans="1:3">
      <c r="A37" s="4" t="s">
        <v>140</v>
      </c>
      <c r="B37" s="5" t="n">
        <v>246000</v>
      </c>
      <c r="C37" s="5" t="n">
        <v>0</v>
      </c>
    </row>
    <row r="38" spans="1:3">
      <c r="A38" s="4" t="s">
        <v>141</v>
      </c>
      <c r="B38" s="5" t="n">
        <v>9428</v>
      </c>
      <c r="C38" s="5" t="n">
        <v>0</v>
      </c>
    </row>
    <row r="39" spans="1:3">
      <c r="A39" s="4" t="s">
        <v>142</v>
      </c>
      <c r="B39" s="7" t="n">
        <v>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56:16Z</dcterms:created>
  <dcterms:modified xmlns:dcterms="http://purl.org/dc/terms/" xmlns:xsi="http://www.w3.org/2001/XMLSchema-instance" xsi:type="dcterms:W3CDTF">2018-05-21T17:56:16Z</dcterms:modified>
</cp:coreProperties>
</file>